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PowerSh" sheetId="2" state="visible" r:id="rId2"/>
    <sheet xmlns:r="http://schemas.openxmlformats.org/officeDocument/2006/relationships" name="Risk_Return Detail Data- PowerS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1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Oct. 31,
		2017</t>
  </si>
  <si>
    <t>Registrant Name</t>
  </si>
  <si>
    <t>dei_EntityRegistrantName</t>
  </si>
  <si>
    <t>Powershares Actively Managed Exchange-Traded Fund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Mar. 9,
		2018</t>
  </si>
  <si>
    <t>Document Effective Date</t>
  </si>
  <si>
    <t>dei_DocumentEffectiveDate</t>
  </si>
  <si>
    <t>Prospectus Date</t>
  </si>
  <si>
    <t>rr_ProspectusDate</t>
  </si>
  <si>
    <t>Feb. 28,
		2018</t>
  </si>
  <si>
    <t>Feb. 28, 2018</t>
  </si>
  <si>
    <t xml:space="preserve">POWERSHARES ACTIVELY MANAGED EXCHANGE-TRADED FUND TRUST SUPPLEMENT DATED MARCH 9, 2018 TO THE PROSPECTUS DATED FEBRUARY 28, 2018 OF: PowerShares Active U.S. Real Estate Fund Important Notice Regarding a Change to the Unitary Management Fee of PowerShares Active U.S. Real Estate Fund (the “Fund”) At a meeting held on March 8, 2018, the Board of Trustees (the “Board”) of the PowerShares Actively Managed Exchange-Traded Fund Trust approved a reduction in the annual unitary management fee of the Fund to 0.35% of the Fund’s average daily net assets. The reduced unitary management fee for the Fund will become effective on April 1, 2018. </t>
  </si>
  <si>
    <t>Supplement [Text Block]</t>
  </si>
  <si>
    <t>pametf_SupplementTextBlock</t>
  </si>
  <si>
    <t>PowerShares Active U.S. Real Estate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5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1418144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41"/>
    <col customWidth="1" max="2" min="2" width="27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30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2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5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3-14T11:56:41Z</dcterms:created>
  <dcterms:modified xmlns:dcterms="http://purl.org/dc/terms/" xmlns:xsi="http://www.w3.org/2001/XMLSchema-instance" xsi:type="dcterms:W3CDTF">2018-03-14T11:56:41Z</dcterms:modified>
</cp:coreProperties>
</file>